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Nature of Business, Organizatio" sheetId="6" state="visible" r:id="rId6"/>
    <sheet xmlns:r="http://schemas.openxmlformats.org/officeDocument/2006/relationships" name="Liquidity and Going Concern" sheetId="7" state="visible" r:id="rId7"/>
    <sheet xmlns:r="http://schemas.openxmlformats.org/officeDocument/2006/relationships" name="Recently Issued Accounting Pron" sheetId="8" state="visible" r:id="rId8"/>
    <sheet xmlns:r="http://schemas.openxmlformats.org/officeDocument/2006/relationships" name="Oil and Natural Gas Properties"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Line of Credit"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Earnings Per Share (Tables)" sheetId="15" state="visible" r:id="rId15"/>
    <sheet xmlns:r="http://schemas.openxmlformats.org/officeDocument/2006/relationships" name="Liquidity and Going Concern (De" sheetId="16" state="visible" r:id="rId16"/>
    <sheet xmlns:r="http://schemas.openxmlformats.org/officeDocument/2006/relationships" name="Earnings Per Share (Details)" sheetId="17" state="visible" r:id="rId17"/>
    <sheet xmlns:r="http://schemas.openxmlformats.org/officeDocument/2006/relationships" name="Line of Credit (Details Narrati" sheetId="18" state="visible" r:id="rId18"/>
  </sheets>
  <definedNames/>
  <calcPr calcId="124519" fullCalcOnLoad="1"/>
</workbook>
</file>

<file path=xl/sharedStrings.xml><?xml version="1.0" encoding="utf-8"?>
<sst xmlns="http://schemas.openxmlformats.org/spreadsheetml/2006/main" uniqueCount="149">
  <si>
    <t>Document and Entity Information - shares</t>
  </si>
  <si>
    <t>3 Months Ended</t>
  </si>
  <si>
    <t>Mar. 31, 2017</t>
  </si>
  <si>
    <t>May 11, 2017</t>
  </si>
  <si>
    <t>Document and Entity Information [Abstract]</t>
  </si>
  <si>
    <t>Entity Registrant Name</t>
  </si>
  <si>
    <t>FIELDPOINT PETROLEUM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7</t>
  </si>
  <si>
    <t>UNAUDITED CONDENSED CONSOLIDATED BALANCE SHEETS - USD ($)</t>
  </si>
  <si>
    <t>Dec. 31, 2016</t>
  </si>
  <si>
    <t>CURRENT ASSETS:</t>
  </si>
  <si>
    <t>Cash and cash equivalents</t>
  </si>
  <si>
    <t>Accounts receivable:</t>
  </si>
  <si>
    <t>Oil and natural gas sales</t>
  </si>
  <si>
    <t>Joint interest billings, less allowance for doubtful accounts of approximately $237,000 each period</t>
  </si>
  <si>
    <t>Prepaid income taxes</t>
  </si>
  <si>
    <t>Prepaid expenses and other current assets</t>
  </si>
  <si>
    <t>Total current assets</t>
  </si>
  <si>
    <t>PROPERTY AND EQUIPMENT:</t>
  </si>
  <si>
    <t>Oil and natural gas properties (successful efforts method)</t>
  </si>
  <si>
    <t>Other equipment</t>
  </si>
  <si>
    <t>Less accumulated depletion, depreciation and impairment</t>
  </si>
  <si>
    <t>Net property and equipment</t>
  </si>
  <si>
    <t>OTHER ASSETS</t>
  </si>
  <si>
    <t>Total assets</t>
  </si>
  <si>
    <t>CURRENT LIABILITIES:</t>
  </si>
  <si>
    <t>Line of credit - current</t>
  </si>
  <si>
    <t>Accounts payable and accrued expenses</t>
  </si>
  <si>
    <t>Oil and gas revenues payable</t>
  </si>
  <si>
    <t>Asset retirement obligation - current</t>
  </si>
  <si>
    <t>Total current liabilities</t>
  </si>
  <si>
    <t>ASSET RETIREMENT OBLIGATION</t>
  </si>
  <si>
    <t>Total liabilities</t>
  </si>
  <si>
    <t>STOCKHOLDERS' EQUITY:</t>
  </si>
  <si>
    <t>Common stock, $.01 par value, 75,000,000 shares authorized; 11,596,229 and 11,153,947 shares issued, respectively, and 10,669,229 and 10,226,947 outstanding, respectively</t>
  </si>
  <si>
    <t>Additional paid-in capital</t>
  </si>
  <si>
    <t>Accumulated deficit</t>
  </si>
  <si>
    <t>Treasury stock, 927,000 shares, each period, at cost</t>
  </si>
  <si>
    <t>Total stockholders' deficit</t>
  </si>
  <si>
    <t>Total liabilities and stockholders' deficit</t>
  </si>
  <si>
    <t>UNAUDITED CONDENSED CONSOLIDATED BALANCE SHEETS (Parenthetical) - USD ($)</t>
  </si>
  <si>
    <t>Allowance for doubtful accounts of joint interest billing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t>
  </si>
  <si>
    <t>Mar. 31, 2016</t>
  </si>
  <si>
    <t>REVENUE:</t>
  </si>
  <si>
    <t>Well operational and pumping fees</t>
  </si>
  <si>
    <t>Disposal fees</t>
  </si>
  <si>
    <t>Total revenue</t>
  </si>
  <si>
    <t>COSTS AND EXPENSES:</t>
  </si>
  <si>
    <t>Production expense</t>
  </si>
  <si>
    <t>Depletion and depreciation</t>
  </si>
  <si>
    <t>Accretion of discount on asset retirement obligations</t>
  </si>
  <si>
    <t>General and administrative</t>
  </si>
  <si>
    <t>Total costs and expenses</t>
  </si>
  <si>
    <t>OPERATING LOSS</t>
  </si>
  <si>
    <t>OTHER INCOME (EXPENSE):</t>
  </si>
  <si>
    <t>Interest income</t>
  </si>
  <si>
    <t>Interest expense</t>
  </si>
  <si>
    <t>Total other income (expense)</t>
  </si>
  <si>
    <t>NET LOSS</t>
  </si>
  <si>
    <t>LOSS PER SHARE:</t>
  </si>
  <si>
    <t>BASIC</t>
  </si>
  <si>
    <t>DILUTED</t>
  </si>
  <si>
    <t>WEIGHTED AVERAGE SHARES OUTSTANDING:</t>
  </si>
  <si>
    <t>UNAUDITED CONDENSED CONSOLIDATED STATEMENTS OF CASH FLOWS - USD ($)</t>
  </si>
  <si>
    <t>CASH FLOWS FROM OPERATING ACTIVITIES:</t>
  </si>
  <si>
    <t>Net loss</t>
  </si>
  <si>
    <t>Adjustments to reconcile net loss to net cash provided by (used in) operating activities:</t>
  </si>
  <si>
    <t>Stock compensation expense</t>
  </si>
  <si>
    <t>Changes in current assets and liabilities:</t>
  </si>
  <si>
    <t>Accounts receivable</t>
  </si>
  <si>
    <t>Net cash used in operating activities</t>
  </si>
  <si>
    <t>CASH FLOWS FROM INVESTING ACTIVITIES:</t>
  </si>
  <si>
    <t>Additions to oil and natural gas properties and other equipment</t>
  </si>
  <si>
    <t>Net cash used in investing activities</t>
  </si>
  <si>
    <t>CASH FLOWS FROM FINANCING ACTIVITIES:</t>
  </si>
  <si>
    <t>Net proceeds from issuance of common stock</t>
  </si>
  <si>
    <t>Net cash provided by financing activities</t>
  </si>
  <si>
    <t>NET CHANGE IN CASH AND CASH EQUIVALENTS</t>
  </si>
  <si>
    <t>CASH AND CASH EQUIVALENTS, beginning of the period</t>
  </si>
  <si>
    <t>CASH AND CASH EQUIVALENTS, end of the period</t>
  </si>
  <si>
    <t>SUPPLEMENTAL INFORMATION:</t>
  </si>
  <si>
    <t>Cash paid during the period for interest</t>
  </si>
  <si>
    <t>Cash paid during the period for income taxes</t>
  </si>
  <si>
    <t>Change in accrued capital expenditures</t>
  </si>
  <si>
    <t>Nature of Business, Organization and Basis of Preparation and Presentation</t>
  </si>
  <si>
    <t>Organization, Consolidation and Presentation of Financial Statements [Abstract]</t>
  </si>
  <si>
    <t>FieldPoint Petroleum Corporation (the “Company”, “FieldPoint”,
“our”, or “we”) is incorporated under the laws of the state of Colorado. The Company is engaged in the
acquisition, operation and development of oil and natural gas properties, which are located in Louisiana, New Mexico, Oklahoma,
Texas, and Wyoming.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condensed or omitted. However, in the opinion of management, all adjustments (which consist only
of normal recurring adjustments) necessary to present fairly the financial position and results of operations for the periods presented
have been made. These condensed consolidated financial statements should be read in conjunction with the consolidated financial
statements and the notes thereto included in the Company's Form 10-K filing for the year ended December 31, 2016.</t>
  </si>
  <si>
    <t>Liquidity and Going Concern</t>
  </si>
  <si>
    <t>Liquidity [Abstract]</t>
  </si>
  <si>
    <t>Our condensed consolidated financial statements for the three months
ended March 31, 2017 and 2016, were prepared assuming that we will continue as a going concern, which contemplates realization
of assets and the satisfaction of liabilities in the normal course of business for the twelve-month period following the date of
these consolidated financial statements. Continued low oil and natural gas prices during 2016 and 2017 have had a significant adverse
impact on our business, and as a result of our financial condition, substantial doubt exists that we will be able to continue as
a going concern. As of March 31, 2017, and December 31, 2016,
the Company has a working capital deficit of approximately $6,761,000 and $6,629,000, respectively, primarily due to the classification
of our line of credit as a current liability. The line of credit provides for certain financial covenants and ratios measured quarterly
which include a current ratio, leverage ratio, and interest coverage ratio requirements. The Company is out of compliance
with all three ratios as of March 31, 2017, and we do not expect to regain compliance in 2017. A Forbearance Agreement was
executed in October 2016 as discussed below. Citibank is in a first lien position on all our properties. We are
current on all interest payments but Citibank lowered our borrowing base from $11,000,000 to $5,500,000 on December 1, 2015. As
of March 31, 2017, our loan balance is $6,478,333 and our borrowing base deficiency is $978,333. In October 2016, we executed a sixth amendment to the original loan
agreement, which provides for Citibank’s forbearance from exercising remedies relating to the current defaults including
the principal payment deficiencies. The Forbearance Agreement runs through January 1, 2018, and requires that we make a $500,000
loan principal pay down by September 30, 2017, and adhere to other requirements including weekly cash balance reports, quarterly
operating reports, monthly accounts payable reports and that we pay all associated legal expenses. Furthermore, under the agreement
Citibank may sweep any excess cash balances exceeding a net amount of $800,000 less equity offering proceeds, which will be applied
towards the outstanding principal balance. To mitigate our current financial situation, we are taking the following
steps. We are actively meeting with investors for possible equity investments, including business combinations. We filed a new
shelf registration statement on Form S-3 that was effective August 15, 2016, to permit the future sale of equity securities, including
a limited at the market (ATM) capital raise. The shelf registration statement will be effective for a period of three years from
its effective date; provided, however, if the Company’s common stock is delisted from the NYSE MKT due to its non-compliance
with continued listing requirements (see disclosures below), the Company will no longer be eligible to use Form S-3 and will be
required to withdraw its shelf registration statement. We are investigating other sources of capital. On August 12, 2016, the Company entered into a binding Stock and
Mineral Purchase Agreement (the “SMPA”) with HFT Enterprises, LLC (the “Buyer”), to provide liquidity to
the Company. The Buyer purchased newly-issued shares of common stock of the Company equal to 19.9% of the total number of issued
and outstanding shares of the Company, as measured on the date of the Agreement, for a price of $0.45 per share (the shares to
be purchased, the “Shares”). In November 2016, the Buyer purchased for gross proceeds of $398,053 paid in consideration
of 884,564 shares of unregistered common stock. In December 2016, the Buyer purchased for gross proceeds of $199,027 paid in consideration
of 442,282 shares of unregistered common stock. The remaining 442,282 shares of the second tranche were purchased in January 2017
for gross proceeds of $199,027 paid in consideration of 442,282 shares of unregistered common stock. Euro Pacific Capital, Inc.
acted as the placement agent and garnered a fee of 5%. The SMPA also granted to the Buyer, a related party after the purchase
of the stock discussed above, the right to purchase an undivided 100% working interest on or before December 31, 2016, in the Company’s
Elkhorn and JC Kinney leases in the Big Muddy Oil Field in Converse County, Wyoming for a purchase price of $430,000. The SMPA
was amended on January 9, 2017, to add the right to the Buyer to purchase an undivided 100% of working interest in the mineral
lease covering the Quinoco Sulimar Field in Chaves County, New Mexico, in lieu of the Wyoming property, for a purchase price to
be determined. Additionally, it extended the purchase date of either property to on or before April 1, 2017. The Board of Directors
voted March 24, 2017, to extend the agreement for the Quinoco Sulimar Field only to June 30, 2017. As a condition of the purchase,
all proceeds from the sale of the working interest must be used to pay down the Company’s indebtedness owed to Citibank.
Other conditions include the requirement that Citibank will have agreed to extend the maturity date on the Company’s current
indebtedness owed until December 31, 2017, which was accomplished in the Forbearance Agreement discussed above. Also, the Buyer
has been granted the right to nominate one member of the Board of Directors. On May 11, 2016, the Company received notification from the NYSE
MKT that it was noncompliant with the NYSE MKT continued listing standards; specifically, Section 1003(a)(i) of the Company Guide
related to financial impairment. The Company’s stockholders’ equity is below the $2.0 million threshold required for
listed companies that have reported losses from continuing operations in two of its three most recently completed fiscal years.
The Company submitted a plan to regain compliance; whereupon NYSE Regulation reviewed the plan and determined to accept it, as
supplemented, and granted a plan period through November 13, 2017, to regain compliance, the targeted completion date. NYSE Regulation
staff will review the Company periodically for compliance with the initiatives outlined in the plan. Additionally, on April 28, 2017, the Company received notification
from the NYSE MKT that it was noncompliant with the NYSE MKT continued listing standards; specifically, Section 1003(a)(ii)
of the Company Guide. The Company’s stockholders’ equity has been below the $2.0 million threshold required for
listed companies that have reported losses from continuing operations in two of its three most recently completed fiscal years
(Section 1003(a)(i)) and is now below the $4.0 million threshold required for listed companies that have reported losses from continuing
operations in three of its four most recent fiscal years (Section 1003(a)(ii)). The Company is now required to supplement the plan
no later than May 30, 2017 to address how it intends to regain compliance with Section 1003(a)(ii). If the supplemented plan
is accepted, the Company may be able to continue its listing but will be subject to periodic reviews by the Exchange. If the supplemented
plan is not accepted or if it is accepted but the Company is not in compliance with the continued listing standards by November
13, 2017, or if the Company does not make progress consistent with the Plan, the Exchange will initiate delisting procedures as
appropriate. If our initiatives to regain compliance are not successful and the Company is delisted from the NYSE MKT, it could
have a significant adverse impact on our ability to raise additional capital. Our warrants listed on the NYSE MKT as FPP WS expire March 23, 2018.
If the warrants trade at sub-penny before that date, the NYSE will immediately suspend and move to delist the warrants. Our ability to continue as a “going concern” is dependent
on many factors, including, among other things, our ability to comply with the covenants in our existing debt agreements, our ability
to cure any defaults that occur under our debt agreements or to obtain waivers or forbearances with respect to any such defaults,
and our ability to pay, retire, amend, replace or refinance our indebtedness as defaults occur or as interest and principal payments
come due. Our ability to continue as a going concern is also dependent on raising additional capital to fund our operations and
ultimately on generating future profitable operations. While we are actively involved in seeking new sources of working capital,
there can be no assurance that we will be able to raise sufficient additional capital or to have positive cash flow from operations
to address all of our cash flow needs. Additional capital could be on terms that are highly dilutive to our shareholders. If we
are not able to find alternative sources of cash or generate positive cash flow from operations, our business and shareholders
may be materially and adversely affected.</t>
  </si>
  <si>
    <t>Recently Issued Accounting Pronouncements</t>
  </si>
  <si>
    <t>New Accounting Pronouncements and Changes in Accounting Principles [Abstract]</t>
  </si>
  <si>
    <t xml:space="preserve">In February 2016, the FASB issued Update No. 2016-02 – Leases
to increase transparency and comparability among organizations by recognizing lease assets and lease liabilities on the balance
sheet and disclosing key information about leasing arrangements. This authoritative guidance is effective for fiscal years beginning
after December 15, 2018 and interim periods within those fiscal years. The Company is currently evaluating the provisions of this
guidance and assessing its impact in relation to the Company's leases. In November 2016, the FASB issued Accounting Standards Update No.
2016-18, “Statement of Cash Flows: Restricted Cash”, to require amounts generally described as restricted cash and
restricted cash equivalents to be included with cash and cash equivalents when reconciling the beginning-of-period and end-of-period
total amounts shown on the statement of cash flows. The guidance is effective for the annual period ending after December 15, 2017,
and interim periods within those fiscal years, using a retrospective transition method to each period presented. The Company plans
to adopt the new standard December 31, 2017, and does not expect any impact on our consolidated statement of cash flows. </t>
  </si>
  <si>
    <t>Oil and Natural Gas Properties</t>
  </si>
  <si>
    <t>Oil and Gas Property [Abstract]</t>
  </si>
  <si>
    <t>No wells were drilled or completed during the three months ended
March 31, 2017 or 2016. On a quarterly basis, the Company compares our most recent engineering
reports to current pricing and production to determine impairment charges, if needed, in order to write down the carrying value
of certain properties to fair value. In order to determine the amounts of the impairment charges, the Company compares net capitalized
costs of proved oil and natural gas properties to estimated undiscounted future net cash flows using management's expectations
of economically recoverable proved reserves. If the net capitalized cost exceeds the undiscounted future net cash flows, the Company
impairs the net cost basis down to the discounted future net cash flows, which is management's estimate of fair value. In order
to determine the fair value, the Company estimates reserves, future operating and development costs, future commodity prices and
a discounted cash flow model utilizing a 10 percent discount rate. The estimates used by management for the fair value measurements
utilized in this review include significant unobservable inputs, and therefore, the fair value measurements are classified as Level
3 of the fair value hierarchy. Based on its current circumstances, the Company has not recorded any impairment charges during the
three months ended March 31, 2017.</t>
  </si>
  <si>
    <t>Earnings Per Share</t>
  </si>
  <si>
    <t xml:space="preserve">Basic earnings per share are computed based on the weighted average
number of shares of common stock outstanding during the period. Diluted earnings per share take common stock equivalents (such
as options and warrants) into consideration using the treasury stock method. The Company had 7,177,010 warrants outstanding with
an exercise price of $4.00 at March 31, 2017 and 2016. The dilutive effect of the warrants for the three months ended March 31,
2017 and 2016, is presented below.
For the Three Months Ended March 31,
2017 2016
Net loss $ (409,051 ) $ (860,527 )
Weighted average common stock outstanding 10,617,630 8,889,991
Weighted average dilutive effect of stock warrants - -
Dilutive weighted average shares 10,617,630 8,889,991
Loss per share:
Basic $ (0.04 ) $ (0.10 )
Diluted $ (0.04 ) $ (0.10 ) </t>
  </si>
  <si>
    <t>Income Taxes</t>
  </si>
  <si>
    <t>Income Tax Disclosure [Abstract]</t>
  </si>
  <si>
    <t xml:space="preserve">For the three months ended March 31, 2017 and 2016, the Company’s
deferred tax assets were reduced in full by a valuation allowance due to our determination that it is more likely than not that
some or all of the deferred tax assets will not be realized in the future. As a result, the Company has not recognized an income
tax benefit associated with its net loss for the three months ended March 31, 2017 or 2016. </t>
  </si>
  <si>
    <t>Line of Credit</t>
  </si>
  <si>
    <t>Debt Disclosure [Abstract]</t>
  </si>
  <si>
    <t>The
Company has a line of credit with a bank with a borrowing base of $5,500,000 at March 31, 2017, and December 31, 2016. The amount
outstanding under this line of credit was $6,478,333 which is $978,333 over the borrowing base at March 31, 2017, and December
31, 2016. The Company’s plans to cure the borrowing base deficiency are discussed in Note 2 – Liquidity and Going
Concern. The
sixth amendment to the original loan agreement requires quarterly interest-only payments until maturity on January 1, 2018. The
interest rate is based on a LIBOR or Prime option. The Prime option provides for the interest rate to be prime plus a margin ranging
between 1.75% and 2.25% and the LIBOR option to be the 3-month LIBOR rate plus a margin ranging between 2.75% and 3.25%, both
depending on the borrowing base usage. Currently, we have elected the LIBOR interest rate option in which our interest rate was
approximately 4% as of March 31, 2017, and December 31, 2016, respectively. The commitment fee is .50% of the unused borrowing
base. Citibank is in a first lien position on all our properties and assets. The
line of credit provides for certain financial covenants and ratios which include a current ratio that cannot be less than 1.10:1.00,
a leverage ratio that cannot be more than 3.50:1.00, and an interest coverage ratio that cannot be less than 3.50:1.00. The Company
is out of compliance with all three ratios as of March 31, 2017, and December 31, 2016, and is in technical default of the agreement. . In October 2016, we executed a sixth
amendment to the original loan agreement, which provides for Citibank’s forbearance from exercising remedies relating to
the current defaults including the principal payment deficiencies. The Forbearance Agreement runs through January 1, 2018, and
requires that we make a $500,000 loan principal pay down by September 30, 2017, and adhere to other requirements including weekly
cash balance reports, quarterly operating reports, monthly accounts payable reports and that we pay all associated legal expenses.
Furthermore, under the agreement Citibank may sweep any excess cash balances exceeding a net amount of $800,000 less equity offering
proceeds, which will be applied towards the outstanding principal balance.</t>
  </si>
  <si>
    <t>Stockholders' Equity</t>
  </si>
  <si>
    <t>There were 7,177,010 warrants with an exercise price of $4.00 outstanding
at March 31, 2017. There have been no warrants issued or exercised during the three months ended March 31, 2017. The weighted average
expected life of the warrants was 1.00 year at March 31, 2017. As a signing bonus to his “at will” employment agreement,
Phillip Roberson, as President and CFO, received a total of 50,000 shares of common stock, of which 10,000 shares were immediately
vested in 2014 and 20,000 shares vested in 2015. An additional 10,000 shares were vested and issued on January 1, 2016. The remaining
10,000 shares vested at the last six-month anniversary date on July 1, 2016. The fair value of this stock grant was $275,000 on
July 1, 2014, of which $13,750 was recognized as non-cash stock compensation expense during the three months ended March 31, 2016.
The signing bonus grant was fully vested on July 1, 2016. Mr. Roberson will be entitled to receive, as part of his annual compensation,
on his third anniversary date 5,000 shares, on his fourth anniversary date 6,000 shares, on his fifth anniversary date 7,000 shares,
on his sixth anniversary date 8,000 shares, on his seventh anniversary date 9,000 shares, and each annual anniversary date thereafter
10,000 shares. On February 5, 2016, the Company filed Form S-3 Registration Statement
Under the Securities Act of 1933 with the Securities and Exchange Commission in anticipation of an at the market (ATM) offering.
The Form S-3 was effective August 15, 2016, allowing the Company to offer and sell from time to time up to $20,000,000 of its shares
of common stock, par value $0.01, warrants, convertible debt securities, debt securities, right or units or any combination of
these securities, in one or more transactions on terms to be determined at the time of sale. On August 12, 2016, the Company entered into a binding Stock and
Mineral Purchase Agreement (the “SMPA”) with HFT Enterprises, LLC (the “Buyer”) in order to provide liquidity
to the Company. The Buyer purchased newly-issued shares of common stock of the Company equal to 19.9% of the total number of issued
and outstanding shares of the Company, as measured on the date of the Agreement, for a price of $0.45 per share. In November 2016,
the Buyer purchased for gross proceeds of $398,053 paid in consideration of 884,564 shares of unregistered common stock. In December
2016, the Buyer purchased for gross proceeds of $199,027 paid in consideration of 442,282 shares of unregistered common stock.
The remaining 442,282 shares were purchased in January 2017, for gross proceeds of $199,027 paid in consideration of 442,282 shares
of unregistered common stock. Costs incurred by the Company to issue the stock was $11,807 for the quarter ended March 31, 2017.
The shares are restricted shares that are also not registered under the Securities Act of 1933, as amended (the “Securities
Act”), and therefore the Buyer must hold the Shares indefinitely unless they are registered with the Securities and Exchange
Commission and qualified by state authorities, or an exemption from such registration and qualification requirements is available. The SMPA also granted to the Buyer, a related party after the purchase
of the stock discussed above, the right to purchase an undivided 100% working interest on or before December 31, 2016, in the Company’s
Elkhorn and JC Kinney leases in the Big Muddy Oil Field in Converse County, Wyoming for a purchase price of $430,000. The SMPA
was amended on January 9, 2017, to add the right to the Buyer to purchase an undivided 100% of working interest in the mineral
lease covering the Quinoco Sulimar Field in Chaves County, New Mexico, in lieu of the Wyoming property, for a purchase price to
be determined. Additionally, it extended the purchase date of either property to on or before April 1, 2017. The Board of Directors
voted March 24, 2017, to extend the agreement for the Quinoco Sulimar Field only to June 30, 2017. As a condition of the purchase,
all proceeds from the sale of the working interest must be used to pay down the Company’s indebtedness owed to Citibank.
Other conditions include the requirement that Citibank will have agreed to extend the maturity date on the Company’s current
indebtedness owed until December 31, 2017, which was accomplished in the Forbearance Agreement discussed above. Also, the Buyer
has been granted the right to nominate one member of the Board of Directors.</t>
  </si>
  <si>
    <t>Subsequent Events</t>
  </si>
  <si>
    <t>Subsequent Events [Abstract]</t>
  </si>
  <si>
    <t>On April 28, 2017, the Company received notification from the NYSE
MKT that it was noncompliant with the NYSE MKT continued listing standards; specifically, Section 1003(a)(ii) of the Company Guide.
The Company’s stockholders’ equity has been below the $2.0 million threshold required for listed companies that
have reported losses from continuing operations in two of its three most recently completed fiscal years (Section 1003(a)(i)) and
is now below the $4.0 million threshold required for listed companies that have reported losses from continuing operations in three
of its four most recent fiscal years (Section 1003(a)(ii)). The Company has previously submitted a plan to the Exchange to regain
compliance with Section 1003(a)(i) by November 13, 2017, which plan has been accepted by the Exchange. The Company is now
required to supplement the plan no later than May 30, 2017, to address how it intends to regain compliance with Section 1003(a)(ii).
If the supplemented Plan is accepted, the Company may be able to continue its listing but will be subject to periodic reviews by
the Exchange. If the supplemented plan is not accepted or if it is accepted but the Company is not in compliance with the continued
listing standards by November 13, 2017, or if the Company does not make progress consistent with the Plan, the Exchange will initiate
delisting procedures as appropriate.</t>
  </si>
  <si>
    <t>Earnings Per Share (Tables)</t>
  </si>
  <si>
    <t>Schedule of Earnings Per Share, Basic and Diluted</t>
  </si>
  <si>
    <t>For the Three Months Ended March 31,
2017 2016
Net loss $ (409,051 ) $ (860,527 )
Weighted average common stock outstanding 10,617,630 8,889,991
Weighted average dilutive effect of stock warrants - -
Dilutive weighted average shares 10,617,630 8,889,991
Loss per share:
Basic $ (0.04 ) $ (0.10 )
Diluted $ (0.04 ) $ (0.10 )</t>
  </si>
  <si>
    <t>Liquidity and Going Concern (Details Narrative) - USD ($)</t>
  </si>
  <si>
    <t>Working capital (deficit)</t>
  </si>
  <si>
    <t>Borrowing base</t>
  </si>
  <si>
    <t>Borrowing base deficiency</t>
  </si>
  <si>
    <t>Earnings Per Share (Details) - USD ($)</t>
  </si>
  <si>
    <t>Weighted average common stock outstanding (in shares)</t>
  </si>
  <si>
    <t>Weighted average dilutive effect of stock warrants (in shares)</t>
  </si>
  <si>
    <t>Dilutive weighted average shares (in shares)</t>
  </si>
  <si>
    <t>Loss per share - Basic (in dollars per share)</t>
  </si>
  <si>
    <t>Loss per share - Diluted (in dollars per share)</t>
  </si>
  <si>
    <t>Line of Credit (Details Narrative) - USD ($)</t>
  </si>
  <si>
    <t>Outstanding line of cred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16736</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0669229</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1</v>
      </c>
      <c r="B1" s="2" t="s">
        <v>1</v>
      </c>
    </row>
    <row r="2" spans="1:2">
      <c r="B2" s="2" t="s">
        <v>2</v>
      </c>
    </row>
    <row r="3" spans="1:2">
      <c r="A3" s="3" t="s">
        <v>84</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52</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84</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37</v>
      </c>
      <c r="B1" s="2" t="s">
        <v>2</v>
      </c>
      <c r="C1" s="2" t="s">
        <v>28</v>
      </c>
    </row>
    <row r="2" spans="1:3">
      <c r="A2" s="3" t="s">
        <v>113</v>
      </c>
    </row>
    <row r="3" spans="1:3">
      <c r="A3" s="4" t="s">
        <v>138</v>
      </c>
      <c r="B3" s="7" t="n">
        <v>-6761000</v>
      </c>
      <c r="C3" s="7" t="n">
        <v>-6629000</v>
      </c>
    </row>
    <row r="4" spans="1:3">
      <c r="A4" s="4" t="s">
        <v>139</v>
      </c>
      <c r="B4" s="5" t="n">
        <v>5500000</v>
      </c>
      <c r="C4" s="5" t="n">
        <v>5500000</v>
      </c>
    </row>
    <row r="5" spans="1:3">
      <c r="A5" s="4" t="s">
        <v>140</v>
      </c>
      <c r="B5" s="7" t="n">
        <v>978333</v>
      </c>
      <c r="C5" s="7" t="n">
        <v>97833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41</v>
      </c>
      <c r="B1" s="2" t="s">
        <v>1</v>
      </c>
    </row>
    <row r="2" spans="1:3">
      <c r="B2" s="2" t="s">
        <v>2</v>
      </c>
      <c r="C2" s="2" t="s">
        <v>67</v>
      </c>
    </row>
    <row r="3" spans="1:3">
      <c r="A3" s="3" t="s">
        <v>84</v>
      </c>
    </row>
    <row r="4" spans="1:3">
      <c r="A4" s="4" t="s">
        <v>90</v>
      </c>
      <c r="B4" s="7" t="n">
        <v>-409051</v>
      </c>
      <c r="C4" s="7" t="n">
        <v>-860527</v>
      </c>
    </row>
    <row r="5" spans="1:3">
      <c r="A5" s="4" t="s">
        <v>142</v>
      </c>
      <c r="B5" s="5" t="n">
        <v>10617630</v>
      </c>
      <c r="C5" s="5" t="n">
        <v>8889991</v>
      </c>
    </row>
    <row r="6" spans="1:3">
      <c r="A6" s="4" t="s">
        <v>143</v>
      </c>
      <c r="B6" s="5" t="n">
        <v>0</v>
      </c>
      <c r="C6" s="5" t="n">
        <v>0</v>
      </c>
    </row>
    <row r="7" spans="1:3">
      <c r="A7" s="4" t="s">
        <v>144</v>
      </c>
      <c r="B7" s="5" t="n">
        <v>10617630</v>
      </c>
      <c r="C7" s="5" t="n">
        <v>8889991</v>
      </c>
    </row>
    <row r="8" spans="1:3">
      <c r="A8" s="4" t="s">
        <v>145</v>
      </c>
      <c r="B8" s="8" t="n">
        <v>-0.04</v>
      </c>
      <c r="C8" s="8" t="n">
        <v>-0.1</v>
      </c>
    </row>
    <row r="9" spans="1:3">
      <c r="A9" s="4" t="s">
        <v>146</v>
      </c>
      <c r="B9" s="8" t="n">
        <v>-0.04</v>
      </c>
      <c r="C9" s="8" t="n">
        <v>-0.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47</v>
      </c>
      <c r="B1" s="2" t="s">
        <v>2</v>
      </c>
      <c r="C1" s="2" t="s">
        <v>28</v>
      </c>
    </row>
    <row r="2" spans="1:3">
      <c r="A2" s="3" t="s">
        <v>127</v>
      </c>
    </row>
    <row r="3" spans="1:3">
      <c r="A3" s="4" t="s">
        <v>139</v>
      </c>
      <c r="B3" s="7" t="n">
        <v>5500000</v>
      </c>
      <c r="C3" s="7" t="n">
        <v>5500000</v>
      </c>
    </row>
    <row r="4" spans="1:3">
      <c r="A4" s="4" t="s">
        <v>148</v>
      </c>
      <c r="B4" s="5" t="n">
        <v>6478333</v>
      </c>
      <c r="C4" s="5" t="n">
        <v>6478333</v>
      </c>
    </row>
    <row r="5" spans="1:3">
      <c r="A5" s="4" t="s">
        <v>140</v>
      </c>
      <c r="B5" s="7" t="n">
        <v>978333</v>
      </c>
      <c r="C5" s="7" t="n">
        <v>9783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37328</v>
      </c>
      <c r="C3" s="7" t="n">
        <v>880067</v>
      </c>
    </row>
    <row r="4" spans="1:3">
      <c r="A4" s="3" t="s">
        <v>31</v>
      </c>
    </row>
    <row r="5" spans="1:3">
      <c r="A5" s="4" t="s">
        <v>32</v>
      </c>
      <c r="B5" s="5" t="n">
        <v>373701</v>
      </c>
      <c r="C5" s="5" t="n">
        <v>321500</v>
      </c>
    </row>
    <row r="6" spans="1:3">
      <c r="A6" s="4" t="s">
        <v>33</v>
      </c>
      <c r="B6" s="5" t="n">
        <v>236255</v>
      </c>
      <c r="C6" s="5" t="n">
        <v>243106</v>
      </c>
    </row>
    <row r="7" spans="1:3">
      <c r="A7" s="4" t="s">
        <v>34</v>
      </c>
      <c r="B7" s="5" t="n">
        <v>11485</v>
      </c>
      <c r="C7" s="5" t="n">
        <v>8776</v>
      </c>
    </row>
    <row r="8" spans="1:3">
      <c r="A8" s="4" t="s">
        <v>35</v>
      </c>
      <c r="B8" s="5" t="n">
        <v>58691</v>
      </c>
      <c r="C8" s="5" t="n">
        <v>37837</v>
      </c>
    </row>
    <row r="9" spans="1:3">
      <c r="A9" s="4" t="s">
        <v>36</v>
      </c>
      <c r="B9" s="5" t="n">
        <v>1417460</v>
      </c>
      <c r="C9" s="5" t="n">
        <v>1491286</v>
      </c>
    </row>
    <row r="10" spans="1:3">
      <c r="A10" s="3" t="s">
        <v>37</v>
      </c>
    </row>
    <row r="11" spans="1:3">
      <c r="A11" s="4" t="s">
        <v>38</v>
      </c>
      <c r="B11" s="5" t="n">
        <v>41335349</v>
      </c>
      <c r="C11" s="5" t="n">
        <v>41288964</v>
      </c>
    </row>
    <row r="12" spans="1:3">
      <c r="A12" s="4" t="s">
        <v>39</v>
      </c>
      <c r="B12" s="5" t="n">
        <v>117561</v>
      </c>
      <c r="C12" s="5" t="n">
        <v>111750</v>
      </c>
    </row>
    <row r="13" spans="1:3">
      <c r="A13" s="4" t="s">
        <v>40</v>
      </c>
      <c r="B13" s="5" t="n">
        <v>-34303607</v>
      </c>
      <c r="C13" s="5" t="n">
        <v>-34147053</v>
      </c>
    </row>
    <row r="14" spans="1:3">
      <c r="A14" s="4" t="s">
        <v>41</v>
      </c>
      <c r="B14" s="5" t="n">
        <v>7149303</v>
      </c>
      <c r="C14" s="5" t="n">
        <v>7253661</v>
      </c>
    </row>
    <row r="15" spans="1:3">
      <c r="A15" s="4" t="s">
        <v>42</v>
      </c>
      <c r="B15" s="5" t="n">
        <v>25000</v>
      </c>
      <c r="C15" s="5" t="n">
        <v>25000</v>
      </c>
    </row>
    <row r="16" spans="1:3">
      <c r="A16" s="4" t="s">
        <v>43</v>
      </c>
      <c r="B16" s="5" t="n">
        <v>8591763</v>
      </c>
      <c r="C16" s="5" t="n">
        <v>8769947</v>
      </c>
    </row>
    <row r="17" spans="1:3">
      <c r="A17" s="3" t="s">
        <v>44</v>
      </c>
    </row>
    <row r="18" spans="1:3">
      <c r="A18" s="4" t="s">
        <v>45</v>
      </c>
      <c r="B18" s="5" t="n">
        <v>6478333</v>
      </c>
      <c r="C18" s="5" t="n">
        <v>6478333</v>
      </c>
    </row>
    <row r="19" spans="1:3">
      <c r="A19" s="4" t="s">
        <v>46</v>
      </c>
      <c r="B19" s="5" t="n">
        <v>1165990</v>
      </c>
      <c r="C19" s="5" t="n">
        <v>1139596</v>
      </c>
    </row>
    <row r="20" spans="1:3">
      <c r="A20" s="4" t="s">
        <v>47</v>
      </c>
      <c r="B20" s="5" t="n">
        <v>466527</v>
      </c>
      <c r="C20" s="5" t="n">
        <v>461227</v>
      </c>
    </row>
    <row r="21" spans="1:3">
      <c r="A21" s="4" t="s">
        <v>48</v>
      </c>
      <c r="B21" s="5" t="n">
        <v>67289</v>
      </c>
      <c r="C21" s="5" t="n">
        <v>41438</v>
      </c>
    </row>
    <row r="22" spans="1:3">
      <c r="A22" s="4" t="s">
        <v>49</v>
      </c>
      <c r="B22" s="5" t="n">
        <v>8178139</v>
      </c>
      <c r="C22" s="5" t="n">
        <v>8120594</v>
      </c>
    </row>
    <row r="23" spans="1:3">
      <c r="A23" s="4" t="s">
        <v>50</v>
      </c>
      <c r="B23" s="5" t="n">
        <v>1686571</v>
      </c>
      <c r="C23" s="5" t="n">
        <v>1700469</v>
      </c>
    </row>
    <row r="24" spans="1:3">
      <c r="A24" s="4" t="s">
        <v>51</v>
      </c>
      <c r="B24" s="5" t="n">
        <v>9864710</v>
      </c>
      <c r="C24" s="5" t="n">
        <v>9821063</v>
      </c>
    </row>
    <row r="25" spans="1:3">
      <c r="A25" s="3" t="s">
        <v>52</v>
      </c>
    </row>
    <row r="26" spans="1:3">
      <c r="A26" s="4" t="s">
        <v>53</v>
      </c>
      <c r="B26" s="5" t="n">
        <v>115962</v>
      </c>
      <c r="C26" s="5" t="n">
        <v>111539</v>
      </c>
    </row>
    <row r="27" spans="1:3">
      <c r="A27" s="4" t="s">
        <v>54</v>
      </c>
      <c r="B27" s="5" t="n">
        <v>13715668</v>
      </c>
      <c r="C27" s="5" t="n">
        <v>13532871</v>
      </c>
    </row>
    <row r="28" spans="1:3">
      <c r="A28" s="4" t="s">
        <v>55</v>
      </c>
      <c r="B28" s="5" t="n">
        <v>-13137685</v>
      </c>
      <c r="C28" s="5" t="n">
        <v>-12728634</v>
      </c>
    </row>
    <row r="29" spans="1:3">
      <c r="A29" s="4" t="s">
        <v>56</v>
      </c>
      <c r="B29" s="5" t="n">
        <v>-1966892</v>
      </c>
      <c r="C29" s="5" t="n">
        <v>-1966892</v>
      </c>
    </row>
    <row r="30" spans="1:3">
      <c r="A30" s="4" t="s">
        <v>57</v>
      </c>
      <c r="B30" s="5" t="n">
        <v>-1272947</v>
      </c>
      <c r="C30" s="5" t="n">
        <v>-1051116</v>
      </c>
    </row>
    <row r="31" spans="1:3">
      <c r="A31" s="4" t="s">
        <v>58</v>
      </c>
      <c r="B31" s="7" t="n">
        <v>8591763</v>
      </c>
      <c r="C31" s="7" t="n">
        <v>87699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v>
      </c>
      <c r="B1" s="2" t="s">
        <v>2</v>
      </c>
      <c r="C1" s="2" t="s">
        <v>28</v>
      </c>
    </row>
    <row r="2" spans="1:3">
      <c r="A2" s="3" t="s">
        <v>31</v>
      </c>
    </row>
    <row r="3" spans="1:3">
      <c r="A3" s="4" t="s">
        <v>60</v>
      </c>
      <c r="B3" s="7" t="n">
        <v>237000</v>
      </c>
      <c r="C3" s="7" t="n">
        <v>237000</v>
      </c>
    </row>
    <row r="4" spans="1:3">
      <c r="A4" s="3" t="s">
        <v>52</v>
      </c>
    </row>
    <row r="5" spans="1:3">
      <c r="A5" s="4" t="s">
        <v>61</v>
      </c>
      <c r="B5" s="8" t="n">
        <v>0.01</v>
      </c>
      <c r="C5" s="8" t="n">
        <v>0.01</v>
      </c>
    </row>
    <row r="6" spans="1:3">
      <c r="A6" s="4" t="s">
        <v>62</v>
      </c>
      <c r="B6" s="5" t="n">
        <v>75000000</v>
      </c>
      <c r="C6" s="5" t="n">
        <v>75000000</v>
      </c>
    </row>
    <row r="7" spans="1:3">
      <c r="A7" s="4" t="s">
        <v>63</v>
      </c>
      <c r="B7" s="5" t="n">
        <v>11596229</v>
      </c>
      <c r="C7" s="5" t="n">
        <v>11153947</v>
      </c>
    </row>
    <row r="8" spans="1:3">
      <c r="A8" s="4" t="s">
        <v>64</v>
      </c>
      <c r="B8" s="5" t="n">
        <v>10669229</v>
      </c>
      <c r="C8" s="5" t="n">
        <v>10226947</v>
      </c>
    </row>
    <row r="9" spans="1:3">
      <c r="A9" s="4" t="s">
        <v>65</v>
      </c>
      <c r="B9" s="5" t="n">
        <v>927000</v>
      </c>
      <c r="C9" s="5" t="n">
        <v>92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6</v>
      </c>
      <c r="B1" s="2" t="s">
        <v>1</v>
      </c>
    </row>
    <row r="2" spans="1:3">
      <c r="B2" s="2" t="s">
        <v>2</v>
      </c>
      <c r="C2" s="2" t="s">
        <v>67</v>
      </c>
    </row>
    <row r="3" spans="1:3">
      <c r="A3" s="3" t="s">
        <v>68</v>
      </c>
    </row>
    <row r="4" spans="1:3">
      <c r="A4" s="4" t="s">
        <v>32</v>
      </c>
      <c r="B4" s="7" t="n">
        <v>814728</v>
      </c>
      <c r="C4" s="7" t="n">
        <v>568739</v>
      </c>
    </row>
    <row r="5" spans="1:3">
      <c r="A5" s="4" t="s">
        <v>69</v>
      </c>
      <c r="B5" s="5" t="n">
        <v>1262</v>
      </c>
      <c r="C5" s="5" t="n">
        <v>1262</v>
      </c>
    </row>
    <row r="6" spans="1:3">
      <c r="A6" s="4" t="s">
        <v>70</v>
      </c>
      <c r="B6" s="5" t="n">
        <v>22436</v>
      </c>
      <c r="C6" s="5" t="n">
        <v>14712</v>
      </c>
    </row>
    <row r="7" spans="1:3">
      <c r="A7" s="4" t="s">
        <v>71</v>
      </c>
      <c r="B7" s="5" t="n">
        <v>838426</v>
      </c>
      <c r="C7" s="5" t="n">
        <v>584713</v>
      </c>
    </row>
    <row r="8" spans="1:3">
      <c r="A8" s="3" t="s">
        <v>72</v>
      </c>
    </row>
    <row r="9" spans="1:3">
      <c r="A9" s="4" t="s">
        <v>73</v>
      </c>
      <c r="B9" s="5" t="n">
        <v>711875</v>
      </c>
      <c r="C9" s="5" t="n">
        <v>660275</v>
      </c>
    </row>
    <row r="10" spans="1:3">
      <c r="A10" s="4" t="s">
        <v>74</v>
      </c>
      <c r="B10" s="5" t="n">
        <v>156554</v>
      </c>
      <c r="C10" s="5" t="n">
        <v>319800</v>
      </c>
    </row>
    <row r="11" spans="1:3">
      <c r="A11" s="4" t="s">
        <v>75</v>
      </c>
      <c r="B11" s="5" t="n">
        <v>26000</v>
      </c>
      <c r="C11" s="5" t="n">
        <v>27000</v>
      </c>
    </row>
    <row r="12" spans="1:3">
      <c r="A12" s="4" t="s">
        <v>76</v>
      </c>
      <c r="B12" s="5" t="n">
        <v>284008</v>
      </c>
      <c r="C12" s="5" t="n">
        <v>375437</v>
      </c>
    </row>
    <row r="13" spans="1:3">
      <c r="A13" s="4" t="s">
        <v>77</v>
      </c>
      <c r="B13" s="5" t="n">
        <v>1178437</v>
      </c>
      <c r="C13" s="5" t="n">
        <v>1382512</v>
      </c>
    </row>
    <row r="14" spans="1:3">
      <c r="A14" s="4" t="s">
        <v>78</v>
      </c>
      <c r="B14" s="5" t="n">
        <v>-340011</v>
      </c>
      <c r="C14" s="5" t="n">
        <v>-797799</v>
      </c>
    </row>
    <row r="15" spans="1:3">
      <c r="A15" s="3" t="s">
        <v>79</v>
      </c>
    </row>
    <row r="16" spans="1:3">
      <c r="A16" s="4" t="s">
        <v>80</v>
      </c>
      <c r="B16" s="5" t="n">
        <v>14</v>
      </c>
      <c r="C16" s="5" t="n">
        <v>112</v>
      </c>
    </row>
    <row r="17" spans="1:3">
      <c r="A17" s="4" t="s">
        <v>81</v>
      </c>
      <c r="B17" s="5" t="n">
        <v>-69054</v>
      </c>
      <c r="C17" s="5" t="n">
        <v>-62840</v>
      </c>
    </row>
    <row r="18" spans="1:3">
      <c r="A18" s="4" t="s">
        <v>82</v>
      </c>
      <c r="B18" s="5" t="n">
        <v>-69040</v>
      </c>
      <c r="C18" s="5" t="n">
        <v>-62728</v>
      </c>
    </row>
    <row r="19" spans="1:3">
      <c r="A19" s="4" t="s">
        <v>83</v>
      </c>
      <c r="B19" s="7" t="n">
        <v>-409051</v>
      </c>
      <c r="C19" s="7" t="n">
        <v>-860527</v>
      </c>
    </row>
    <row r="20" spans="1:3">
      <c r="A20" s="3" t="s">
        <v>84</v>
      </c>
    </row>
    <row r="21" spans="1:3">
      <c r="A21" s="4" t="s">
        <v>85</v>
      </c>
      <c r="B21" s="8" t="n">
        <v>-0.04</v>
      </c>
      <c r="C21" s="8" t="n">
        <v>-0.1</v>
      </c>
    </row>
    <row r="22" spans="1:3">
      <c r="A22" s="4" t="s">
        <v>86</v>
      </c>
      <c r="B22" s="8" t="n">
        <v>-0.04</v>
      </c>
      <c r="C22" s="8" t="n">
        <v>-0.1</v>
      </c>
    </row>
    <row r="23" spans="1:3">
      <c r="A23" s="3" t="s">
        <v>87</v>
      </c>
    </row>
    <row r="24" spans="1:3">
      <c r="A24" s="4" t="s">
        <v>85</v>
      </c>
      <c r="B24" s="5" t="n">
        <v>10617630</v>
      </c>
      <c r="C24" s="5" t="n">
        <v>8889991</v>
      </c>
    </row>
    <row r="25" spans="1:3">
      <c r="A25" s="4" t="s">
        <v>86</v>
      </c>
      <c r="B25" s="5" t="n">
        <v>10617630</v>
      </c>
      <c r="C25" s="5" t="n">
        <v>88899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7</v>
      </c>
    </row>
    <row r="3" spans="1:3">
      <c r="A3" s="3" t="s">
        <v>89</v>
      </c>
    </row>
    <row r="4" spans="1:3">
      <c r="A4" s="4" t="s">
        <v>90</v>
      </c>
      <c r="B4" s="7" t="n">
        <v>-409051</v>
      </c>
      <c r="C4" s="7" t="n">
        <v>-860527</v>
      </c>
    </row>
    <row r="5" spans="1:3">
      <c r="A5" s="3" t="s">
        <v>91</v>
      </c>
    </row>
    <row r="6" spans="1:3">
      <c r="A6" s="4" t="s">
        <v>74</v>
      </c>
      <c r="B6" s="5" t="n">
        <v>156554</v>
      </c>
      <c r="C6" s="5" t="n">
        <v>319800</v>
      </c>
    </row>
    <row r="7" spans="1:3">
      <c r="A7" s="4" t="s">
        <v>75</v>
      </c>
      <c r="B7" s="5" t="n">
        <v>26000</v>
      </c>
      <c r="C7" s="5" t="n">
        <v>27000</v>
      </c>
    </row>
    <row r="8" spans="1:3">
      <c r="A8" s="4" t="s">
        <v>92</v>
      </c>
      <c r="B8" s="5" t="n">
        <v>0</v>
      </c>
      <c r="C8" s="5" t="n">
        <v>6875</v>
      </c>
    </row>
    <row r="9" spans="1:3">
      <c r="A9" s="3" t="s">
        <v>93</v>
      </c>
    </row>
    <row r="10" spans="1:3">
      <c r="A10" s="4" t="s">
        <v>94</v>
      </c>
      <c r="B10" s="5" t="n">
        <v>-45350</v>
      </c>
      <c r="C10" s="5" t="n">
        <v>240090</v>
      </c>
    </row>
    <row r="11" spans="1:3">
      <c r="A11" s="4" t="s">
        <v>34</v>
      </c>
      <c r="B11" s="5" t="n">
        <v>-2709</v>
      </c>
      <c r="C11" s="5" t="n">
        <v>-541</v>
      </c>
    </row>
    <row r="12" spans="1:3">
      <c r="A12" s="4" t="s">
        <v>35</v>
      </c>
      <c r="B12" s="5" t="n">
        <v>-20854</v>
      </c>
      <c r="C12" s="5" t="n">
        <v>7898</v>
      </c>
    </row>
    <row r="13" spans="1:3">
      <c r="A13" s="4" t="s">
        <v>46</v>
      </c>
      <c r="B13" s="5" t="n">
        <v>222299</v>
      </c>
      <c r="C13" s="5" t="n">
        <v>-74219</v>
      </c>
    </row>
    <row r="14" spans="1:3">
      <c r="A14" s="4" t="s">
        <v>47</v>
      </c>
      <c r="B14" s="5" t="n">
        <v>5300</v>
      </c>
      <c r="C14" s="5" t="n">
        <v>-8721</v>
      </c>
    </row>
    <row r="15" spans="1:3">
      <c r="A15" s="4" t="s">
        <v>95</v>
      </c>
      <c r="B15" s="5" t="n">
        <v>-67811</v>
      </c>
      <c r="C15" s="5" t="n">
        <v>-342345</v>
      </c>
    </row>
    <row r="16" spans="1:3">
      <c r="A16" s="3" t="s">
        <v>96</v>
      </c>
    </row>
    <row r="17" spans="1:3">
      <c r="A17" s="4" t="s">
        <v>97</v>
      </c>
      <c r="B17" s="5" t="n">
        <v>-262148</v>
      </c>
      <c r="C17" s="5" t="n">
        <v>-60257</v>
      </c>
    </row>
    <row r="18" spans="1:3">
      <c r="A18" s="4" t="s">
        <v>98</v>
      </c>
      <c r="B18" s="5" t="n">
        <v>-262148</v>
      </c>
      <c r="C18" s="5" t="n">
        <v>-60257</v>
      </c>
    </row>
    <row r="19" spans="1:3">
      <c r="A19" s="3" t="s">
        <v>99</v>
      </c>
    </row>
    <row r="20" spans="1:3">
      <c r="A20" s="4" t="s">
        <v>100</v>
      </c>
      <c r="B20" s="5" t="n">
        <v>187220</v>
      </c>
      <c r="C20" s="5" t="n">
        <v>0</v>
      </c>
    </row>
    <row r="21" spans="1:3">
      <c r="A21" s="4" t="s">
        <v>101</v>
      </c>
      <c r="B21" s="5" t="n">
        <v>187220</v>
      </c>
      <c r="C21" s="5" t="n">
        <v>0</v>
      </c>
    </row>
    <row r="22" spans="1:3">
      <c r="A22" s="4" t="s">
        <v>102</v>
      </c>
      <c r="B22" s="5" t="n">
        <v>-142739</v>
      </c>
      <c r="C22" s="5" t="n">
        <v>-402602</v>
      </c>
    </row>
    <row r="23" spans="1:3">
      <c r="A23" s="4" t="s">
        <v>103</v>
      </c>
      <c r="B23" s="5" t="n">
        <v>880067</v>
      </c>
      <c r="C23" s="5" t="n">
        <v>1467279</v>
      </c>
    </row>
    <row r="24" spans="1:3">
      <c r="A24" s="4" t="s">
        <v>104</v>
      </c>
      <c r="B24" s="5" t="n">
        <v>737328</v>
      </c>
      <c r="C24" s="5" t="n">
        <v>1064677</v>
      </c>
    </row>
    <row r="25" spans="1:3">
      <c r="A25" s="3" t="s">
        <v>105</v>
      </c>
    </row>
    <row r="26" spans="1:3">
      <c r="A26" s="4" t="s">
        <v>106</v>
      </c>
      <c r="B26" s="5" t="n">
        <v>67574</v>
      </c>
      <c r="C26" s="5" t="n">
        <v>65385</v>
      </c>
    </row>
    <row r="27" spans="1:3">
      <c r="A27" s="4" t="s">
        <v>107</v>
      </c>
      <c r="B27" s="5" t="n">
        <v>2709</v>
      </c>
      <c r="C27" s="5" t="n">
        <v>542</v>
      </c>
    </row>
    <row r="28" spans="1:3">
      <c r="A28" s="4" t="s">
        <v>108</v>
      </c>
      <c r="B28" s="7" t="n">
        <v>115800</v>
      </c>
      <c r="C28" s="7" t="n">
        <v>436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13:56Z</dcterms:created>
  <dcterms:modified xmlns:dcterms="http://purl.org/dc/terms/" xmlns:xsi="http://www.w3.org/2001/XMLSchema-instance" xsi:type="dcterms:W3CDTF">2017-05-15T16:13:56Z</dcterms:modified>
</cp:coreProperties>
</file>